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NGAMO THERAPEUTICS, INC.</t>
        </is>
      </c>
    </row>
    <row r="8">
      <c r="A8" s="4" t="inlineStr">
        <is>
          <t>Entity Central Index Key</t>
        </is>
      </c>
      <c r="B8" s="4" t="inlineStr">
        <is>
          <t>00010012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3) Year Summary Compensation Table Total for PEO (1) ($) Compensation Actually Paid to PEO (1)(2) ($) Average Summary Compensation Table Total for Non-PEO NEOs (1) ($) Average Compensation Actually Paid to Non-PEO NEOs (1)(2) ($) Total Stockholder Return Peer Group Total Stockholder Return Net Income 2022 4,806,435 967,855 1,470,480 535,641 37.51 113.65 (192) 2021 4,735,817 (1,607,944) 1,270,411 (724,313) 89.61 126.45 (178) 2020 3,835,030 9,627,615 1,695,086 2,856,434 186.44 126.42 (121)</t>
        </is>
      </c>
      <c r="C4" s="4" t="inlineStr">
        <is>
          <t xml:space="preserve"> </t>
        </is>
      </c>
      <c r="D4" s="4" t="inlineStr">
        <is>
          <t xml:space="preserve"> </t>
        </is>
      </c>
    </row>
    <row r="5">
      <c r="A5" s="4" t="inlineStr">
        <is>
          <t>Named Executive Officers, Footnote [Text Block]</t>
        </is>
      </c>
      <c r="B5" s="4" t="inlineStr">
        <is>
          <t>Alexander D. Macrae was our PEO for each year presented. The individuals comprising the Non-PEO NEOs for each year presented are listed below. 2020 2021 2022 D. Mark McClung Prathyusha Duraibabu Prathyusha Duraibabu R. Andrew Ramelmeier D. Mark McClung D. Mark McClung Sung H. Lee R. Andrew Ramelmeier R. Andrew Ramelmeier Gary H. Loeb Robert J. Schott Jason D. Fontenot Stéphane Boissel Sung H. Lee</t>
        </is>
      </c>
      <c r="C5" s="4" t="inlineStr">
        <is>
          <t xml:space="preserve"> </t>
        </is>
      </c>
      <c r="D5" s="4" t="inlineStr">
        <is>
          <t xml:space="preserve"> </t>
        </is>
      </c>
    </row>
    <row r="6">
      <c r="A6" s="4" t="inlineStr">
        <is>
          <t>Peer Group Issuers, Footnote [Text Block]</t>
        </is>
      </c>
      <c r="B6" s="4" t="inlineStr">
        <is>
          <t>The peer group total stockholder return, or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t>
        </is>
      </c>
      <c r="C6" s="4" t="inlineStr">
        <is>
          <t xml:space="preserve"> </t>
        </is>
      </c>
      <c r="D6" s="4" t="inlineStr">
        <is>
          <t xml:space="preserve"> </t>
        </is>
      </c>
    </row>
    <row r="7">
      <c r="A7" s="4" t="inlineStr">
        <is>
          <t>PEO Total Compensation Amount</t>
        </is>
      </c>
      <c r="B7" s="5" t="n">
        <v>4806435</v>
      </c>
      <c r="C7" s="5" t="n">
        <v>4735817</v>
      </c>
      <c r="D7" s="5" t="n">
        <v>3835030</v>
      </c>
    </row>
    <row r="8">
      <c r="A8" s="4" t="inlineStr">
        <is>
          <t>PEO Actually Paid Compensation Amount</t>
        </is>
      </c>
      <c r="B8" s="5" t="n">
        <v>967855</v>
      </c>
      <c r="C8" s="6" t="n">
        <v>-1607944</v>
      </c>
      <c r="D8" s="6" t="n">
        <v>9627615</v>
      </c>
    </row>
    <row r="9">
      <c r="A9" s="4" t="inlineStr">
        <is>
          <t>Adjustment To PEO Compensation, Footnote [Text Block]</t>
        </is>
      </c>
      <c r="B9"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and Option Awards for PEO Inclusion of Equity Values for PEO Compensation Actually Paid to PEO 2022 4,806,435 (3,635,081) (203,499) 967,855 2021 4,735,817 (3,595,425) (2,748,336) (1,607,944) 2020 3,835,030 (2,636,246) 8,428,831 9,627,615 Year Average Summary Compensation Table Total for Non-PEO NEOs Average Exclusion of Stock Awards and Option Awards for Non-PEO NEOs Average Inclusion of Equity Values for Non-PEO NEOs Average Compensation Actually Paid to Non-PEO NEOs 2022 1,470,480 (809,374) (125,465) 535,641 2021 1,270,411 (782,085) (1,212,639) (724,313) 2020 1,695,086 (1,077,218) 2,238,566 2,856,434 The amounts in the “Inclusion of Equity Values” column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Total - Inclusion of Equity Values for PEO 2022 1,859,626 (1,370,919) — (692,206) — (203,499) 2021 2,278,773 (3,269,075) — (1,758,034) — (2,748,336) 2020 6,598,645 1,787,376 — 42,810 — 8,428,831 Year Average Year-End Fair Value of Equity Awards Granted During Year That Remained Unvested as of Last Day of Year for Non-PEO NEOs ($)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2 414,159 (358,894) — (180,730) — (125,465) 2021 464,998 (555,131) — (245,081) (877,425) (1,212,639) 2020 1,973,256 500,063 — 19,774 (254,527) 2,238,566</t>
        </is>
      </c>
      <c r="C9" s="4" t="inlineStr">
        <is>
          <t xml:space="preserve"> </t>
        </is>
      </c>
      <c r="D9" s="4" t="inlineStr">
        <is>
          <t xml:space="preserve"> </t>
        </is>
      </c>
    </row>
    <row r="10">
      <c r="A10" s="4" t="inlineStr">
        <is>
          <t>Non-PEO NEO Average Total Compensation Amount</t>
        </is>
      </c>
      <c r="B10" s="5" t="n">
        <v>1470480</v>
      </c>
      <c r="C10" s="6" t="n">
        <v>1270411</v>
      </c>
      <c r="D10" s="6" t="n">
        <v>1695086</v>
      </c>
    </row>
    <row r="11">
      <c r="A11" s="4" t="inlineStr">
        <is>
          <t>Non-PEO NEO Average Compensation Actually Paid Amount</t>
        </is>
      </c>
      <c r="B11" s="5" t="n">
        <v>535641</v>
      </c>
      <c r="C11" s="6" t="n">
        <v>-724313</v>
      </c>
      <c r="D11" s="6" t="n">
        <v>2856434</v>
      </c>
    </row>
    <row r="12">
      <c r="A12" s="4" t="inlineStr">
        <is>
          <t>Adjustment to Non-PEO NEO Compensation Footnote [Text Block]</t>
        </is>
      </c>
      <c r="B12"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and Option Awards for PEO Inclusion of Equity Values for PEO Compensation Actually Paid to PEO 2022 4,806,435 (3,635,081) (203,499) 967,855 2021 4,735,817 (3,595,425) (2,748,336) (1,607,944) 2020 3,835,030 (2,636,246) 8,428,831 9,627,615 Year Average Summary Compensation Table Total for Non-PEO NEOs Average Exclusion of Stock Awards and Option Awards for Non-PEO NEOs Average Inclusion of Equity Values for Non-PEO NEOs Average Compensation Actually Paid to Non-PEO NEOs 2022 1,470,480 (809,374) (125,465) 535,641 2021 1,270,411 (782,085) (1,212,639) (724,313) 2020 1,695,086 (1,077,218) 2,238,566 2,856,434 The amounts in the “Inclusion of Equity Values” column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Total - Inclusion of Equity Values for PEO 2022 1,859,626 (1,370,919) — (692,206) — (203,499) 2021 2,278,773 (3,269,075) — (1,758,034) — (2,748,336) 2020 6,598,645 1,787,376 — 42,810 — 8,428,831 Year Average Year-End Fair Value of Equity Awards Granted During Year That Remained Unvested as of Last Day of Year for Non-PEO NEOs ($)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2 414,159 (358,894) — (180,730) — (125,465) 2021 464,998 (555,131) — (245,081) (877,425) (1,212,639) 2020 1,973,256 500,063 — 19,774 (254,527) 2,238,566</t>
        </is>
      </c>
      <c r="C12" s="4" t="inlineStr">
        <is>
          <t xml:space="preserve"> </t>
        </is>
      </c>
      <c r="D12" s="4" t="inlineStr">
        <is>
          <t xml:space="preserve"> </t>
        </is>
      </c>
    </row>
    <row r="13">
      <c r="A13" s="4" t="inlineStr">
        <is>
          <t>Compensation Actually Paid vs. Total Shareholder Return [Text Block]</t>
        </is>
      </c>
      <c r="B13" s="4" t="inlineStr">
        <is>
          <t>As required by Item 402(v) of Regulation S-K, we are providing the following graphs to illustrate the relationship between the pay and performance figures that are included in the pay versus performance tabular disclosure above. In addition, the first graph below further illustrates the relationship between our TSR and that of the NASDAQ Biotechnology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Amount</t>
        </is>
      </c>
      <c r="B15" s="7" t="n">
        <v>37.51</v>
      </c>
      <c r="C15" s="8" t="n">
        <v>89.61</v>
      </c>
      <c r="D15" s="8" t="n">
        <v>186.44</v>
      </c>
    </row>
    <row r="16">
      <c r="A16" s="4" t="inlineStr">
        <is>
          <t>Peer Group Total Shareholder Return Amount</t>
        </is>
      </c>
      <c r="B16" s="8" t="n">
        <v>113.65</v>
      </c>
      <c r="C16" s="8" t="n">
        <v>126.45</v>
      </c>
      <c r="D16" s="8" t="n">
        <v>126.42</v>
      </c>
    </row>
    <row r="17">
      <c r="A17" s="4" t="inlineStr">
        <is>
          <t>Net Income (Loss)</t>
        </is>
      </c>
      <c r="B17" s="5" t="n">
        <v>-192000000</v>
      </c>
      <c r="C17" s="6" t="n">
        <v>-178000000</v>
      </c>
      <c r="D17" s="6" t="n">
        <v>-121000000</v>
      </c>
    </row>
    <row r="18">
      <c r="A18" s="4" t="inlineStr">
        <is>
          <t>PEO Name</t>
        </is>
      </c>
      <c r="B18" s="4" t="inlineStr">
        <is>
          <t>Alexander D. Macrae</t>
        </is>
      </c>
      <c r="C18" s="4" t="inlineStr">
        <is>
          <t xml:space="preserve"> </t>
        </is>
      </c>
      <c r="D18" s="4" t="inlineStr">
        <is>
          <t xml:space="preserve"> </t>
        </is>
      </c>
    </row>
    <row r="19">
      <c r="A19" s="4" t="inlineStr">
        <is>
          <t>PEO [Member] | Stock Awards And Option Awards Reported Value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5" t="n">
        <v>-3635081</v>
      </c>
      <c r="C21" s="6" t="n">
        <v>-3595425</v>
      </c>
      <c r="D21" s="6" t="n">
        <v>-2636246</v>
      </c>
    </row>
    <row r="22">
      <c r="A22" s="4" t="inlineStr">
        <is>
          <t>PEO [Member] | Equity Awards Adjustment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203499</v>
      </c>
      <c r="C24" s="6" t="n">
        <v>-2748336</v>
      </c>
      <c r="D24" s="6" t="n">
        <v>8428831</v>
      </c>
    </row>
    <row r="25">
      <c r="A25" s="4" t="inlineStr">
        <is>
          <t>PEO [Member] | Equity Awards Granted During The Year, Unveste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 Equity Awards</t>
        </is>
      </c>
      <c r="B27" s="6" t="n">
        <v>1859626</v>
      </c>
      <c r="C27" s="6" t="n">
        <v>2278773</v>
      </c>
      <c r="D27" s="6" t="n">
        <v>6598645</v>
      </c>
    </row>
    <row r="28">
      <c r="A28" s="4" t="inlineStr">
        <is>
          <t>PEO [Member] | Equity Awards Granted In Prior Years, Un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 Equity Awards</t>
        </is>
      </c>
      <c r="B30" s="6" t="n">
        <v>-1370919</v>
      </c>
      <c r="C30" s="6" t="n">
        <v>-3269075</v>
      </c>
      <c r="D30" s="6" t="n">
        <v>1787376</v>
      </c>
    </row>
    <row r="31">
      <c r="A31" s="4" t="inlineStr">
        <is>
          <t>PEO [Member] | Equity Awards Granted During The Year, 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 Equity Awards</t>
        </is>
      </c>
      <c r="B33" s="6" t="n">
        <v>0</v>
      </c>
      <c r="C33" s="6" t="n">
        <v>0</v>
      </c>
      <c r="D33" s="6" t="n">
        <v>0</v>
      </c>
    </row>
    <row r="34">
      <c r="A34" s="4" t="inlineStr">
        <is>
          <t>PEO [Member] | Equity Awards Granted In Prior Years,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6" t="n">
        <v>-692206</v>
      </c>
      <c r="C36" s="6" t="n">
        <v>-1758034</v>
      </c>
      <c r="D36" s="6" t="n">
        <v>42810</v>
      </c>
    </row>
    <row r="37">
      <c r="A37" s="4" t="inlineStr">
        <is>
          <t>PEO [Member] | Equity Awards Forfeited During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0</v>
      </c>
      <c r="C39" s="6" t="n">
        <v>0</v>
      </c>
      <c r="D39" s="6" t="n">
        <v>0</v>
      </c>
    </row>
    <row r="40">
      <c r="A40" s="4" t="inlineStr">
        <is>
          <t>Non-PEO NEO [Member] | Stock Awards And Option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09374</v>
      </c>
      <c r="C42" s="6" t="n">
        <v>-782085</v>
      </c>
      <c r="D42" s="6" t="n">
        <v>-1077218</v>
      </c>
    </row>
    <row r="43">
      <c r="A43" s="4" t="inlineStr">
        <is>
          <t>Non-PEO NEO [Member] | Equity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5465</v>
      </c>
      <c r="C45" s="6" t="n">
        <v>-1212639</v>
      </c>
      <c r="D45" s="6" t="n">
        <v>2238566</v>
      </c>
    </row>
    <row r="46">
      <c r="A46" s="4" t="inlineStr">
        <is>
          <t>Non-PEO NEO [Member] | Equity Awards Granted During The Year,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414159</v>
      </c>
      <c r="C48" s="6" t="n">
        <v>464998</v>
      </c>
      <c r="D48" s="6" t="n">
        <v>1973256</v>
      </c>
    </row>
    <row r="49">
      <c r="A49" s="4" t="inlineStr">
        <is>
          <t>Non-PEO N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358894</v>
      </c>
      <c r="C51" s="6" t="n">
        <v>-555131</v>
      </c>
      <c r="D51" s="6" t="n">
        <v>500063</v>
      </c>
    </row>
    <row r="52">
      <c r="A52" s="4" t="inlineStr">
        <is>
          <t>Non-PEO NEO [Member] | Equity Awards Granted During The Year,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0</v>
      </c>
      <c r="C54" s="6" t="n">
        <v>0</v>
      </c>
      <c r="D54" s="6" t="n">
        <v>0</v>
      </c>
    </row>
    <row r="55">
      <c r="A55" s="4" t="inlineStr">
        <is>
          <t>Non-PEO N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180730</v>
      </c>
      <c r="C57" s="6" t="n">
        <v>-245081</v>
      </c>
      <c r="D57" s="6" t="n">
        <v>19774</v>
      </c>
    </row>
    <row r="58">
      <c r="A58" s="4" t="inlineStr">
        <is>
          <t>Non-PEO NEO [Member] | Equity Awards Forfei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5" t="n">
        <v>0</v>
      </c>
      <c r="C60" s="5" t="n">
        <v>-877425</v>
      </c>
      <c r="D60" s="5" t="n">
        <v>-2545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1:22Z</dcterms:created>
  <dcterms:modified xmlns:dcterms="http://purl.org/dc/terms/" xmlns:xsi="http://www.w3.org/2001/XMLSchema-instance" xsi:type="dcterms:W3CDTF">2023-04-05T20:01:22Z</dcterms:modified>
</cp:coreProperties>
</file>